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6">
  <si>
    <t>Jun. 20, 2016</t>
  </si>
  <si>
    <t>Morningstar Conservative ETF Asset Allocation Portfolio</t>
  </si>
  <si>
    <t xml:space="preserve">ALPS VARIABLE INVESTMENT TRUST Morningstar Conservative ETF Asset Allocation
Portfolio: Class I (N/A) and Class II (CETFX) Morningstar Income and Growth ETF Asset
Allocation Portfolio: Class I (N/A) and Class II (IETFX) Morningstar Balanced ETF Asset Allocation
Portfolio: Class I (N/A) and Class II (BETFX) Morningstar Growth ETF Asset Allocation
Portfolio: Class I (N/A) and Class II (GETFX) Morningstar Aggressive Growth ETF Asset
Allocation Portfolio: Class I (N/A) and Class II (AGTFX) (the Morningstar Portfolios) SUPPLEMENT DATED JUNE 20, 2016 DATED APRIL 30, 2016 The below information supersedes the
information in the supplement dated June 10, 2016. The information below replaces similar
information in the section titled Principal Investment Strategies in the Summary Section for the Morningstar Conservative
ETF Asset Allocation Portfolio (the Portfolio) on page 2 of the Prospectus: The Portfolio typically expects to allocate
its investments in Underlying ETFs such that 80% of such allocation is invested in Underlying ETFs that invest primarily in fixed-income
securities and money market instruments (Fixed-Income Underlying ETFs) and approximately 2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65-95% of such allocation in Fixed-Income Underlying
ETFs and 5-35% of such allocation in Non-Fixed Income Underlying ETFs. The information below replaces similar
information in the section titled Principal Risks of Investing in the Portfolio in the Summary Section for the Morningstar
Conservative ETF Asset Allocation Portfolio (the Portfolio) on page 2 of the Prospectus: Non-Fixed Income Underlying ETF Risks.
Equity Securities Risk Large-Cap Companies
Risk, Small-Cap Companies Risk, Foreign Securities Risk Emerging Markets
Risk Commodity Risk Real Estate Investment Trust (REIT) Risk The information below replaces similar
information in the section titled Principal Investment Strategies in the Summary Section for the Morningstar Income
and Growth ETF Asset Allocation Portfolio (the Portfolio) on page 5 of the Prospectus: The Portfolio typically expects to allocate
its investments in Underlying ETFs such that 60% of such allocation is invested in Underlying ETFs that invest primarily in fixed-income
securities and money market instruments (Fixed-Income Underlying ETFs) and approximately 4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45-75% of such allocation in Fixed-Income Underlying
ETFs and 25-55% of such allocation in Non-Fixed Income Underlying ETFs. The information below replaces similar
information in the section titled Principal Risks of Investing in the Portfolio in the Summary Section for the Morningstar Income
and Growth ETF Asset Allocation Portfolio (the Portfolio) on page 6 of the Prospectus: Non-Fixed Income Underlying ETF Risks.
Equity Securities Risk Large-Cap Companies
Risk, Small-Cap Companies Risk, Foreign Securities Risk Emerging Markets
Risk Commodity Risk Real Estate Investment Trust (REIT) Risk The information below replaces similar
information in the section titled Principal Investment Strategies in the Summary Section for the Morningstar Balanced
ETF Asset Allocation Portfolio (the Portfolio) on page 9 of the Prospectus: The Portfolio typically expects
to allocate its investments in Underlying ETFs such that 40% of such allocation is invested in Underlying ETFs that invest primarily
in fixed-income securities and money market instruments (Fixed-Income Underlying ETFs) and approximately 6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typically may, from time to time, invest approximately 25-55% of such allocation
in Fixed-Income Underlying ETFs and 45-75% of such allocation in Non-Fixed Income Underlying ETFs. The information below replaces similar
information in the section titled Principal Risks of Investing in the Portfolio in the Summary Section for the Morningstar
Balanced ETF Asset Allocation Portfolio (the Portfolio) on page 10 of the Prospectus: Non-Fixed Income Underlying ETF Risks.
Equity Securities Risk Large-Cap Companies
Risk, Small-Cap Companies Risk, Foreign Securities Risk Emerging Markets
Risk Commodity Risk Real Estate Investment Trust (REIT) Risk The information below replaces similar
information in the section titled Principal Investment Strategies in the Summary Section for the Morningstar Growth
ETF Asset Allocation Portfolio (the Portfolio) on page 13 of the Prospectus: The Portfolio typically expects to allocate
its investments in Underlying ETFs such that 20% of such allocation is invested in Underlying ETFs that invest primarily in fixed-income
securities and money market instruments (Fixed-Income Underlying ETFs) and approximately 8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5-35% of such allocation in Fixed-Income Underlying
ETFs and 65-95% of such allocation in Non-Fixed Income Underlying ETFs. The information below replaces similar
information in the section titled Principal Risks of Investing in the Portfolio in the Summary Section for the Morningstar
Growth ETF Asset Allocation Portfolio (the Portfolio) on page 14 of the Prospectus: Non-Fixed Income Underlying ETF Risks.
Equity Securities Risk Large-Cap Companies
Risk, Small-Cap Companies Risk, Foreign Securities Risk Emerging Markets
Risk Commodity Risk Real Estate Investment Trust (REIT) Risk The information below replaces similar
information in the section titled Principal Risks of Investing in the Portfolio in the Summary Section for the Morningstar
Aggressive Growth ETF Asset Allocation Portfolio (the Portfolio) on page 18 of the Prospectus: Non-Fixed Income Underlying ETF Risks.
Equity Securities Risk Large-Cap Companies
Risk, Small-Cap Companies Risk, Foreign Securities Risk Emerging Markets
Risk Commodity Risk Real Estate Investment Trust (REIT) Risk The section titled Portfolio
Managers in each of the Summary Section for the Morningstar Portfolios is hereby deleted and replaced in its entirety with
the following: Portfolio Managers Jared Watts Carrie Scherkenbach Brian Huckstep, CFA ® The information below replaces similar
information in the section titled Principal Investment Strategies in the Portfolios Principal Investment
Strategies and Principal Risks Section for the Morningstar Conservative ETF Asset Allocation Portfolio (the Portfolio)
beginning on page 38 of the Prospectus: The Portfolio typically expects to allocate
its investments in Underlying ETFs such that 80% of such allocation is invested in Underlying ETFs that invest primarily in fixed-income
securities and money market instruments (Fixed-Income Underlying ETFs) and approximately 2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65-95% of such allocation in Fixed-Income Underlying
ETFs and 5-35% of such allocation in Non-Fixed Income Underlying ETFs. The Portfolio may invest its assets in
the Underlying ETFs that collectively represent the asset classes in the target asset allocation ranges described below. The following
is a general guide regarding the anticipated allocation of assets among these asset classes. Subject to the approval of ALPS Advisors,
Inc., the adviser to the Portfolio (the Adviser), Morningstar Investment Management LLC, as the subadviser to the
Portfolio (the Subadviser), may change these asset classes and the allocations from time-to-time without the approval
of or notice to shareholders.
Asset Class Percentage of Underlying ETF Holdings
Large Cap Growth U.S. Equities 0-20%
Large Cap Value U.S. Equities 0-20%
Small Cap Growth U.S. Equities 0-10%
Small Cap Value U.S. Equities 0-10%
Real Estate Investment Trusts 0-10%
International (non-U.S.) Equities 0-20%
Emerging Markets Equities 0-10%
Core Investment Grade Bonds 0-80%
Treasury Inflation Protected Securities 0-40%
Short-Term Bonds 0-80%
Commodities 0-10%
Cash 0-80%
High Yield Bonds 0-20%
Emerging Market Bonds 0-15% As a result, the Non-Fixed Income
Underlying ETF Risks principal risk in the section titled Principal Investment Risks in the Portfolios
Principal Investment Strategies and Principal Risks Section for the Portfolio on page 40 is hereby deleted and replaced
with the following: Non-Fixed Income Underlying ETF Risks.
Equity Securities Risk . Large-Cap Companies Risk. Small-Cap Companies Risk Foreign Securities Risk . Emerging Markets Risk Commodity Risk. Real Estate Investment Trust (REIT)
Risk. The information below replaces similar
information in the section titled Principal Investment Strategies in the Portfolios Principal Investment
Strategies and Principal Risks Section for the Morningstar Income and Growth ETF Asset Allocation Portfolio (the Portfolio)
on page 41 of the Prospectus: The Portfolio typically expects to allocate
its investments in Underlying ETFs such that 60% of such allocation is invested in Underlying ETFs that invest primarily in fixed-income
securities and money market instruments (Fixed-Income Underlying ETFs) and approximately 4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45-75% of such allocation in Fixed-Income Underlying
ETFs and 25-55% of such allocation in Non-Fixed Income Underlying ETFs. The Portfolio may invest its assets in
the Underlying ETFs that collectively represent the asset classes in the target asset allocation ranges described below. The following
is a general guide regarding the anticipated allocation of assets among these asset classes. Subject to the approval of ALPS Advisors,
Inc., the adviser to the Portfolio (the Adviser), Morningstar Investment Management LLC, as the subadviser to the
Portfolio (the Subadviser), may change these asset classes and the allocations from time-to-time without the approval
of or notice to shareholders.
Asset Class Percentage of Underlying ETF Holdings
Large Cap Growth U.S. Equities 0-30%
Large Cap Value U.S. Equities 0-30%
Small Cap Growth U.S. Equities 0-15%
Small Cap Value U.S. Equities 0-15%
Real Estate Investment Trusts 0-10%
International (non-U.S.) Equities 0-30%
Emerging Markets Equities 0-15%
Core Investment Grade Bonds 0-60%
Treasury Inflation Protected Securities 0-30%
Short-Term Bonds 0-60%
Commodities 0-10%
Cash 0-60%
High Yield Bonds 0-15%
Emerging Market Bonds 0-15% As a result, the Non-Fixed Income
Underlying ETF Risks principal risk in the section titled Principal Investment Risks in the Portfolios
Principal Investment Strategies and Principal Risks Section for the Portfolio beginning on page 42 is hereby deleted and
replaced with the following: Non-Fixed Income Underlying ETF Risks.
Equity Securities Risk . Large-Cap Companies Risk. Small-Cap Companies Risk Foreign Securities Risk . Emerging Markets Risk Commodity Risk. Real Estate Investment Trust (REIT) Risk. The information below replaces similar
information in the section titled Principal Investment Strategies in the Portfolios Principal Investment
Strategies and Principal Risks Section for the Morningstar Balanced ETF Asset Allocation Portfolio (the Portfolio)
beginning on page 43 of the Prospectus: The Portfolio typically expects to allocate
its investments in Underlying ETFs such that 40% of such allocation is invested in Underlying ETFs that invest primarily in fixed-income
securities and money market instruments (Fixed-Income Underlying ETFs) and approximately 6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typically may, from time to time, invest approximately 25-55% of such allocation in Fixed-Income
Underlying ETFs and 45-75% of such allocation in Non-Fixed Income Underlying ETFs. The Portfolio may invest its assets in
the Underlying ETFs that collectively represent the asset classes in the target asset allocation ranges described below. The following
is a general guide regarding the anticipated allocation of assets among these asset classes. Subject to the approval of ALPS Advisors,
Inc., the adviser to the Portfolio (the Adviser), Morningstar Investment Management LLC, as the subadviser to the
Portfolio (the Subadviser), may change these asset classes and the allocations from time-to-time without the approval
of or notice to shareholders.
Asset Class Percentage of Underlying ETF Holdings
Large Cap Growth U.S. Equities 0-30%
Large Cap Value U.S. Equities 0-30%
Small Cap Growth U.S. Equities 0-15%
Small Cap Value U.S. Equities 0-15%
Real Estate Investment Trusts 0-15%
International (non-U.S.) Equities 0-35%
Emerging Markets Equities 0-15%
Core Investment Grade Bonds 0-40%
Treasury Inflation Protected Securities 0-20%
Short-Term Bonds 0-40%
Commodities 0-10%
Cash 0-40%
High Yield Bonds 0-15%
Emerging Market Bonds 0-15% As a result, the Non-Fixed Income
Underlying ETF Risks principal risk in the section titled Principal Investment Risks in the Portfolios
Principal Investment Strategies and Principal Risks Section for the Portfolio beginning on page 45 is hereby deleted and
replaced with the following: Non-Fixed Income Underlying ETF Risks.
Equity Securities Risk . Large-Cap Companies Risk. Small-Cap Companies Risk Foreign Securities Risk . Emerging Markets Risk Commodity Risk. Real Estate Investment Trust (REIT) Risk. The information below replaces similar
information in the section titled Principal Investment Strategies in the Portfolios Principal Investment
Strategies and Principal Risks Section for the Morningstar Growth ETF Asset Allocation Portfolio (the Portfolio)
beginning on page 46 of the Prospectus: The Portfolio typically expects to allocate
its investments in Underlying ETFs such that 20% of such allocation is invested in Underlying ETFs that invest primarily in fixed-income
securities and money market instruments (Fixed-Income Underlying ETFs) and approximately 8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5-35% of such allocation in Fixed-Income Underlying
ETFs and 65-95% of such allocation in Non-Fixed Income Underlying ETFs. The Portfolio may invest its assets in
the Underlying ETFs that collectively represent the asset classes in the target asset allocation ranges described below. The following
is a general guide regarding the anticipated allocation of assets among these asset classes. Subject to the approval of ALPS Advisors,
Inc., the adviser to the Portfolio (the Adviser), Morningstar Investment Management LLC, as the subadviser to the
Portfolio (the Subadviser), may change these asset classes and the allocations from time-to-time without the approval
of or notice to shareholders.
Asset Class Percentage of Underlying ETF Holdings
Large Cap Growth U.S. Equities 0-40%
Large Cap Value U.S. Equities 0-40%
Small Cap Growth U.S. Equities 0-20%
Small Cap Value U.S. Equities 0-20%
Real Estate Investment Trusts 0-20%
International (non-U.S.) Equities 0-40%
Emerging Markets Equities 0-20%
Core Investment Grade Bonds 0-30%
Treasury Inflation Protected Securities 0-10%
Short-Term Bonds 0-20%
Commodities 0-10%
Cash 0-20%
High Yield Bonds 0-15%
Emerging Market Bonds 0-15% As a result, the Non-Fixed Income
Underlying ETF Risks principal risk in the section titled Principal Investment Risks in the Portfolios
Principal Investment Strategies and Principal Risks Section for the Portfolio on page 48 is hereby deleted and replaced
with the following: Non-Fixed Income Underlying ETF Risks.
Equity Securities Risk . Large-Cap Companies Risk. Small-Cap Companies Risk Foreign Securities Risk . Emerging Markets Risk Commodity Risk. Real Estate Investment Trust (REIT) Risk. The information below replaces similar
information in the section titled Principal Investment Strategies in the Portfolios Principal Investment
Strategies and Principal Risks Section for the Morningstar Aggressive Growth ETF Asset Allocation Portfolio (the Portfolio)
beginning on page 49 of the Prospectus: The Portfolio typically expects to allocate
its investments in Underlying ETFs such that 5% of such allocation is invested in Underlying ETFs that invest primarily in fixed-income
securities and money market instruments (Fixed-Income Underlying ETFs) and approximately 95%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0-20% of such allocation in Fixed-Income Underlying
ETFs and 80-100% of such allocation in Non-Fixed Income Underlying ETFs. The Portfolio may invest its assets in
the Underlying ETFs that collectively represent the asset classes in the target asset allocation ranges described below. The following
is a general guide regarding the anticipated allocation of assets among these asset classes. Subject to the approval of ALPS Advisors,
Inc., the adviser to the Portfolio (the Adviser), Morningstar Investment Management LLC, as the subadviser to the
Portfolio (the Subadviser), may change these asset classes and the allocations from time-to-time without the approval
of or notice to shareholders.
Asset Class Percentage of Underlying ETF Holdings
Large Cap Growth U.S. Equities 0-50%
Large Cap Value U.S. Equities 0-50%
Small Cap Growth U.S. Equities 0-25%
Small Cap Value U.S. Equities 0-25%
Real Estate Investment Trusts 0-25%
International (non-U.S.) Equities 0-50%
Emerging Markets Equities 0-25%
Core Investment Grade Bonds 0-20%
Treasury Inflation Protected Securities 0-10%
Short-Term Bonds 0-10%
Commodities 0-10%
Cash 0-10%
High Yield Bonds 0-15%
Emerging Market Bonds 0-15% As a result, the Non-Fixed Income
Underlying ETF Risks principal risk in the section titled Principal Investment Risks in the Portfolios
Principal Investment Strategies and Principal Risks Section for the Portfolio beginning on page 51 is hereby deleted and
replaced with the following: Non-Fixed Income Underlying ETF Risks.
Equity Securities Risk . Large-Cap Companies Risk. Small-Cap Companies Risk Foreign Securities Risk . Emerging Markets Risk Commodity Risk. Real Estate Investment Trust (REIT) Risk. The sub-section Morningstar Portfolios
under Portfolio Managers under the section titled Management of the Portfolios of the Prospectus on
page 72 is hereby deleted and replaced in its entirety with the following: Morningstar Portfolios Jared Watts Carrie Scherkenbach Brian Huckstep, ® Please
Retain This Supplement for Future Reference </t>
  </si>
  <si>
    <t>Morningstar Income and Growth ETF Asset Allocation Portfolio</t>
  </si>
  <si>
    <t>Morningstar Balanced ETF Asset Allocation Portfolio</t>
  </si>
  <si>
    <t>Morningstar Growth ETF Asset Allocation Portfolio</t>
  </si>
  <si>
    <t>Morningstar Aggressive Growth ETF Asset Allocation Portfolio</t>
  </si>
  <si>
    <t>Label</t>
  </si>
  <si>
    <t>Element</t>
  </si>
  <si>
    <t>Value</t>
  </si>
  <si>
    <t>Risk Return Abstract</t>
  </si>
  <si>
    <t>rr_RiskReturnAbstract</t>
  </si>
  <si>
    <t>Document Type</t>
  </si>
  <si>
    <t>dei_DocumentType</t>
  </si>
  <si>
    <t>Other</t>
  </si>
  <si>
    <t>Document Period End Date</t>
  </si>
  <si>
    <t>dei_DocumentPeriodEndDate</t>
  </si>
  <si>
    <t>Dec. 31,
		2015</t>
  </si>
  <si>
    <t>Registrant Name</t>
  </si>
  <si>
    <t>dei_EntityRegistrantName</t>
  </si>
  <si>
    <t>ALPS Variable Investment Trust</t>
  </si>
  <si>
    <t>Central Index Key</t>
  </si>
  <si>
    <t>dei_EntityCentralIndexKey</t>
  </si>
  <si>
    <t>Amendment Flag</t>
  </si>
  <si>
    <t>dei_AmendmentFlag</t>
  </si>
  <si>
    <t>false</t>
  </si>
  <si>
    <t>Document Creation Date</t>
  </si>
  <si>
    <t>dei_DocumentCreationDate</t>
  </si>
  <si>
    <t>Jun. 20,
		2016</t>
  </si>
  <si>
    <t>Document Effective Date</t>
  </si>
  <si>
    <t>dei_DocumentEffectiveDate</t>
  </si>
  <si>
    <t>Prospectus Date</t>
  </si>
  <si>
    <t>rr_ProspectusDate</t>
  </si>
  <si>
    <t>Apr. 30,
		2016</t>
  </si>
  <si>
    <t>Prospectus Supplement Text Block</t>
  </si>
  <si>
    <t>avit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spans="1:1" r="1">
      <c t="s" r="A1" s="1">
        <v>0</v>
      </c>
    </row>
    <row spans="1:1" r="2">
      <c t="s" r="A2" s="2">
        <v>1</v>
      </c>
    </row>
    <row spans="1:1" r="3">
      <c t="s" r="A3" s="2">
        <v>2</v>
      </c>
    </row>
    <row spans="1:1" r="4">
      <c t="s" r="A4" s="2">
        <v>3</v>
      </c>
    </row>
    <row spans="1:1" r="5">
      <c t="s" r="A5" s="2">
        <v>2</v>
      </c>
    </row>
    <row spans="1:1" r="6">
      <c t="s" r="A6" s="2">
        <v>4</v>
      </c>
    </row>
    <row spans="1:1" r="7">
      <c t="s" r="A7" s="2">
        <v>2</v>
      </c>
    </row>
    <row spans="1:1" r="8">
      <c t="s" r="A8" s="2">
        <v>5</v>
      </c>
    </row>
    <row spans="1:1" r="9">
      <c t="s" r="A9" s="2">
        <v>2</v>
      </c>
    </row>
    <row spans="1:1" r="10">
      <c t="s" r="A10" s="2">
        <v>6</v>
      </c>
    </row>
    <row spans="1:1" r="11">
      <c t="s" r="A11"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35"/>
    <col customWidth="1" max="3" min="3" width="80"/>
  </cols>
  <sheetData>
    <row spans="1:3" r="1">
      <c t="s" r="A1" s="3">
        <v>7</v>
      </c>
      <c t="s" r="B1" s="3">
        <v>8</v>
      </c>
      <c t="s" r="C1" s="1">
        <v>9</v>
      </c>
    </row>
    <row spans="1:3" r="2">
      <c t="s" r="A2" s="4">
        <v>10</v>
      </c>
      <c t="s" r="B2" s="2">
        <v>11</v>
      </c>
    </row>
    <row spans="1:3" r="3">
      <c t="s" r="A3" s="2">
        <v>12</v>
      </c>
      <c t="s" r="B3" s="2">
        <v>13</v>
      </c>
      <c t="s" r="C3" s="2">
        <v>14</v>
      </c>
    </row>
    <row spans="1:3" r="4">
      <c t="s" r="A4" s="2">
        <v>15</v>
      </c>
      <c t="s" r="B4" s="2">
        <v>16</v>
      </c>
      <c t="s" r="C4" s="2">
        <v>17</v>
      </c>
    </row>
    <row spans="1:3" r="5">
      <c t="s" r="A5" s="2">
        <v>18</v>
      </c>
      <c t="s" r="B5" s="2">
        <v>19</v>
      </c>
      <c t="s" r="C5" s="2">
        <v>20</v>
      </c>
    </row>
    <row spans="1:3" r="6">
      <c t="s" r="A6" s="2">
        <v>21</v>
      </c>
      <c t="s" r="B6" s="2">
        <v>22</v>
      </c>
      <c t="n" r="C6" s="6">
        <v>1382990</v>
      </c>
    </row>
    <row spans="1:3" r="7">
      <c t="s" r="A7" s="2">
        <v>23</v>
      </c>
      <c t="s" r="B7" s="2">
        <v>24</v>
      </c>
      <c t="s" r="C7" s="2">
        <v>25</v>
      </c>
    </row>
    <row spans="1:3" r="8">
      <c t="s" r="A8" s="2">
        <v>26</v>
      </c>
      <c t="s" r="B8" s="2">
        <v>27</v>
      </c>
      <c t="s" r="C8" s="2">
        <v>28</v>
      </c>
    </row>
    <row spans="1:3" r="9">
      <c t="s" r="A9" s="2">
        <v>29</v>
      </c>
      <c t="s" r="B9" s="2">
        <v>30</v>
      </c>
      <c t="s" r="C9" s="2">
        <v>28</v>
      </c>
    </row>
    <row spans="1:3" r="10">
      <c t="s" r="A10" s="2">
        <v>31</v>
      </c>
      <c t="s" r="B10" s="2">
        <v>32</v>
      </c>
      <c t="s" r="C10" s="2">
        <v>33</v>
      </c>
    </row>
    <row spans="1:3" r="11">
      <c t="s" r="A11" s="2">
        <v>1</v>
      </c>
    </row>
    <row spans="1:3" r="12">
      <c t="s" r="A12" s="4">
        <v>10</v>
      </c>
      <c t="s" r="B12" s="2">
        <v>11</v>
      </c>
    </row>
    <row spans="1:3" r="13">
      <c t="s" r="A13" s="2">
        <v>34</v>
      </c>
      <c t="s" r="B13" s="2">
        <v>35</v>
      </c>
      <c t="s" r="C13" s="2">
        <v>2</v>
      </c>
    </row>
    <row spans="1:3" r="14">
      <c t="s" r="A14" s="2">
        <v>3</v>
      </c>
    </row>
    <row spans="1:3" r="15">
      <c t="s" r="A15" s="4">
        <v>10</v>
      </c>
      <c t="s" r="B15" s="2">
        <v>11</v>
      </c>
    </row>
    <row spans="1:3" r="16">
      <c t="s" r="A16" s="2">
        <v>34</v>
      </c>
      <c t="s" r="B16" s="2">
        <v>35</v>
      </c>
      <c t="s" r="C16" s="2">
        <v>2</v>
      </c>
    </row>
    <row spans="1:3" r="17">
      <c t="s" r="A17" s="2">
        <v>4</v>
      </c>
    </row>
    <row spans="1:3" r="18">
      <c t="s" r="A18" s="4">
        <v>10</v>
      </c>
      <c t="s" r="B18" s="2">
        <v>11</v>
      </c>
    </row>
    <row spans="1:3" r="19">
      <c t="s" r="A19" s="2">
        <v>34</v>
      </c>
      <c t="s" r="B19" s="2">
        <v>35</v>
      </c>
      <c t="s" r="C19" s="2">
        <v>2</v>
      </c>
    </row>
    <row spans="1:3" r="20">
      <c t="s" r="A20" s="2">
        <v>5</v>
      </c>
    </row>
    <row spans="1:3" r="21">
      <c t="s" r="A21" s="4">
        <v>10</v>
      </c>
      <c t="s" r="B21" s="2">
        <v>11</v>
      </c>
    </row>
    <row spans="1:3" r="22">
      <c t="s" r="A22" s="2">
        <v>34</v>
      </c>
      <c t="s" r="B22" s="2">
        <v>35</v>
      </c>
      <c t="s" r="C22" s="2">
        <v>2</v>
      </c>
    </row>
    <row spans="1:3" r="23">
      <c t="s" r="A23" s="2">
        <v>6</v>
      </c>
    </row>
    <row spans="1:3" r="24">
      <c t="s" r="A24" s="4">
        <v>10</v>
      </c>
      <c t="s" r="B24" s="2">
        <v>11</v>
      </c>
    </row>
    <row spans="1:3" r="25">
      <c t="s" r="A25" s="2">
        <v>34</v>
      </c>
      <c t="s" r="B25" s="2">
        <v>35</v>
      </c>
      <c t="s" r="C25"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1:58:07Z</dcterms:created>
  <dcterms:modified xmlns:dcterms="http://purl.org/dc/terms/" xmlns:xsi="http://www.w3.org/2001/XMLSchema-instance" xsi:type="dcterms:W3CDTF">2016-06-23T11:58:07Z</dcterms:modified>
  <dc:title xmlns:dc="http://purl.org/dc/elements/1.1/">Untitled</dc:title>
  <dc:description xmlns:dc="http://purl.org/dc/elements/1.1/"/>
  <dc:subject xmlns:dc="http://purl.org/dc/elements/1.1/"/>
  <cp:keywords/>
  <cp:category/>
</cp:coreProperties>
</file>